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Unaudited)" sheetId="2" r:id="rId2"/>
    <s:sheet name="BALANCE SHEETS (Unaudited) (Par" sheetId="3" r:id="rId3"/>
    <s:sheet name="STATEMENTS OF OPERATIONS (Unaud" sheetId="4" r:id="rId4"/>
    <s:sheet name="STATEMENT OF SHAREHOLDERS' EQUI" sheetId="5" r:id="rId5"/>
    <s:sheet name="STATEMENT OF SHAREHOLDERS' EQU6" sheetId="6" r:id="rId6"/>
    <s:sheet name="STATEMENTS OF CASH FLOWS (Unaud" sheetId="7" r:id="rId7"/>
    <s:sheet name="Basis of Presentation" sheetId="8" r:id="rId8"/>
    <s:sheet name="Chapter 11 Proceedings and Abil" sheetId="9" r:id="rId9"/>
    <s:sheet name="Capitalization" sheetId="10" r:id="rId10"/>
    <s:sheet name="Summarized Financial Informatio" sheetId="11" r:id="rId11"/>
    <s:sheet name="Income Taxes" sheetId="12" r:id="rId12"/>
    <s:sheet name="Supplemental Disclosures to the" sheetId="13" r:id="rId13"/>
    <s:sheet name="Commitments and Contingencies" sheetId="14" r:id="rId14"/>
    <s:sheet name="Basis of Presentation (Policies" sheetId="15" r:id="rId15"/>
    <s:sheet name="Summarized Financial Informat16" sheetId="16" r:id="rId16"/>
    <s:sheet name="Basis of Presentation (Details)" sheetId="17" r:id="rId17"/>
    <s:sheet name="Chapter 11 Proceedings and Ab18" sheetId="18" r:id="rId18"/>
    <s:sheet name="Capitalization (Related Party T" sheetId="19" r:id="rId19"/>
    <s:sheet name="Summarized Financial Informat20" sheetId="20" r:id="rId20"/>
    <s:sheet name="Income Taxes (Details)" sheetId="21" r:id="rId21"/>
    <s:sheet name="Supplemental Disclosures to t22" sheetId="22" r:id="rId22"/>
  </s:sheets>
  <s:definedNames/>
  <s:calcPr calcId="124519" calcMode="auto" fullCalcOnLoad="1"/>
</s:workbook>
</file>

<file path=xl/sharedStrings.xml><?xml version="1.0" encoding="utf-8"?>
<sst xmlns="http://schemas.openxmlformats.org/spreadsheetml/2006/main" uniqueCount="193">
  <si>
    <t>Document and Entity Information Document - shares</t>
  </si>
  <si>
    <t>9 Months Ended</t>
  </si>
  <si>
    <t>Sep. 30, 2016</t>
  </si>
  <si>
    <t>Oct. 31, 2016</t>
  </si>
  <si>
    <t>Document and Entity Information [Abstract]</t>
  </si>
  <si>
    <t>Document Type</t>
  </si>
  <si>
    <t>10-Q</t>
  </si>
  <si>
    <t>Document Period End Date</t>
  </si>
  <si>
    <t>Sep. 30,
		2016</t>
  </si>
  <si>
    <t>Amendment Flag</t>
  </si>
  <si>
    <t>false</t>
  </si>
  <si>
    <t>Entity Registrant Name</t>
  </si>
  <si>
    <t>LinnCo, LLC</t>
  </si>
  <si>
    <t>Entity Central Index Key</t>
  </si>
  <si>
    <t>Current Fiscal Year End Date</t>
  </si>
  <si>
    <t>--12-31</t>
  </si>
  <si>
    <t>Entity Well-known Seasoned Issuer</t>
  </si>
  <si>
    <t>No</t>
  </si>
  <si>
    <t>Entity Voluntary Filers</t>
  </si>
  <si>
    <t>Entity Current Reporting Status</t>
  </si>
  <si>
    <t>Yes</t>
  </si>
  <si>
    <t>Entity Filer Category</t>
  </si>
  <si>
    <t>Large Accelerated Filer</t>
  </si>
  <si>
    <t>Entity Common Stock, Shares Outstanding</t>
  </si>
  <si>
    <t>Document Fiscal Year Focus</t>
  </si>
  <si>
    <t>Document Fiscal Period Focus</t>
  </si>
  <si>
    <t>Q3</t>
  </si>
  <si>
    <t>BALANCE SHEETS (Unaudited) - USD ($) $ in Thousands</t>
  </si>
  <si>
    <t>Dec. 31, 2015</t>
  </si>
  <si>
    <t>Current assets:</t>
  </si>
  <si>
    <t>Cash</t>
  </si>
  <si>
    <t>Accounts receivable – related party</t>
  </si>
  <si>
    <t>Income taxes receivable</t>
  </si>
  <si>
    <t>Total current assets</t>
  </si>
  <si>
    <t>Noncurrent assets:</t>
  </si>
  <si>
    <t>Deferred income taxes</t>
  </si>
  <si>
    <t>Investment in Linn Energy, LLC</t>
  </si>
  <si>
    <t>Total noncurrent assets</t>
  </si>
  <si>
    <t>Total assets</t>
  </si>
  <si>
    <t>Current liabilities:</t>
  </si>
  <si>
    <t>Accounts payable</t>
  </si>
  <si>
    <t>Income taxes payable</t>
  </si>
  <si>
    <t>Total current liabilities</t>
  </si>
  <si>
    <t>Commitments and contingencies (Note 7)</t>
  </si>
  <si>
    <t xml:space="preserve"> </t>
  </si>
  <si>
    <t>Shareholders’ equity (deficit):</t>
  </si>
  <si>
    <t>Voting shares; unlimited shares authorized; 1 share issued and outstanding at September 30, 2016, and December 31, 2015</t>
  </si>
  <si>
    <t>Common shares; unlimited shares authorized; 251,644,889 shares and 128,544,174 shares issued and outstanding at September 30, 2016, and December 31, 2015, respectively</t>
  </si>
  <si>
    <t>Additional paid-in capital</t>
  </si>
  <si>
    <t>Accumulated deficit</t>
  </si>
  <si>
    <t>Total shareholders' equity (deficit)</t>
  </si>
  <si>
    <t>Total liabilities and shareholders’ equity (deficit)</t>
  </si>
  <si>
    <t>BALANCE SHEETS (Unaudited) (Parenthetical) - shares</t>
  </si>
  <si>
    <t>Statement of Financial Position [Abstract]</t>
  </si>
  <si>
    <t>Voting shares: issued</t>
  </si>
  <si>
    <t>Voting shares: outstanding</t>
  </si>
  <si>
    <t>Common shares: issued</t>
  </si>
  <si>
    <t>Common shares: outstanding</t>
  </si>
  <si>
    <t>STATEMENTS OF OPERATIONS (Unaudited) - USD ($) shares in Thousands, $ in Thousands</t>
  </si>
  <si>
    <t>3 Months Ended</t>
  </si>
  <si>
    <t>Sep. 30, 2015</t>
  </si>
  <si>
    <t>Income Statement [Abstract]</t>
  </si>
  <si>
    <t>Equity loss from investment in Linn Energy, LLC</t>
  </si>
  <si>
    <t>General and administrative expenses</t>
  </si>
  <si>
    <t>Reorganization items</t>
  </si>
  <si>
    <t>Loss before income taxes</t>
  </si>
  <si>
    <t>Income tax (expense) benefit</t>
  </si>
  <si>
    <t>Net loss</t>
  </si>
  <si>
    <t>Net loss per share, basic and diluted</t>
  </si>
  <si>
    <t>Weighted average shares outstanding</t>
  </si>
  <si>
    <t>Dividends declared per share</t>
  </si>
  <si>
    <t>STATEMENT OF SHAREHOLDERS' EQUITY (Unaudited) - 9 months ended Sep. 30, 2016 - USD ($) $ in Thousands</t>
  </si>
  <si>
    <t>Total</t>
  </si>
  <si>
    <t>Shares</t>
  </si>
  <si>
    <t>Share Amount</t>
  </si>
  <si>
    <t>Additional Paid-In Capital</t>
  </si>
  <si>
    <t>Accumulated Deficit</t>
  </si>
  <si>
    <t>Beginning of period (in shares) at Dec. 31, 2015</t>
  </si>
  <si>
    <t>Beginning of period at Dec. 31, 2015</t>
  </si>
  <si>
    <t>Exchanges of Linn Energy, LLC units for LinnCo shares, net of offering costs of $2,065</t>
  </si>
  <si>
    <t>Capital contributions from Linn Energy, LLC</t>
  </si>
  <si>
    <t>End of period (in shares) at Sep. 30, 2016</t>
  </si>
  <si>
    <t>End of period at Sep. 30, 2016</t>
  </si>
  <si>
    <t>STATEMENT OF SHAREHOLDERS' EQUITY (Unaudited) (Parenthetical) $ in Thousands</t>
  </si>
  <si>
    <t>Sep. 30, 2016USD ($)</t>
  </si>
  <si>
    <t>Statement of Stockholders' Equity [Abstract]</t>
  </si>
  <si>
    <t>Adjustments to Additional Paid in Capital, Stock Issued, Issuance Costs</t>
  </si>
  <si>
    <t>STATEMENTS OF CASH FLOWS (Unaudited) - USD ($) $ in Thousands</t>
  </si>
  <si>
    <t>Cash flow from operating activities:</t>
  </si>
  <si>
    <t>Adjustments to reconcile net loss to net cash provided by (used in) operating activities:</t>
  </si>
  <si>
    <t>Noncash general and administrative expenses paid by Linn Energy, LLC</t>
  </si>
  <si>
    <t>Noncash reorganization items paid by Linn Energy, LLC</t>
  </si>
  <si>
    <t>(Increase) decrease in income taxes receivable</t>
  </si>
  <si>
    <t>Increase (decrease) in accounts payable</t>
  </si>
  <si>
    <t>Decrease in income taxes payable</t>
  </si>
  <si>
    <t>Cash distributions received</t>
  </si>
  <si>
    <t>Net cash provided by (used in) operating activities</t>
  </si>
  <si>
    <t>Cash flow from financing activities:</t>
  </si>
  <si>
    <t>Dividends paid to shareholders</t>
  </si>
  <si>
    <t>Net cash used in financing activities</t>
  </si>
  <si>
    <t>Net decrease in cash and cash equivalents</t>
  </si>
  <si>
    <t>Cash and cash equivalents:</t>
  </si>
  <si>
    <t>Beginning</t>
  </si>
  <si>
    <t>Ending</t>
  </si>
  <si>
    <t>Basis of Presentation</t>
  </si>
  <si>
    <t>Organization, Consolidation and Presentation of Financial Statements [Abstract]</t>
  </si>
  <si>
    <t>Basis of Presentation Nature of Business LinnCo, LLC (“LinnCo” or the “Company”) is a Delaware limited liability company formed on April 30, 2012, that completed its initial public offering (“IPO”) in October 2012. After the IPO, LinnCo’s initial sole purpose was to own units representing limited liability company interests (“units”) in its affiliate, Linn Energy, LLC (“LINN Energy”). In connection with the acquisition of Berry Petroleum Company, now Berry Petroleum Company, LLC (“Berry”), LinnCo amended its limited liability company agreement to permit, among other things, the acquisition and subsequent transfer of assets to LINN Energy for consideration received. As of September 30, 2016 , LinnCo had no significant assets or operations other than those related to its interest in LINN Energy. LINN Energy is an independent oil and natural gas company. At September 30, 2016 , LINN Energy’s last reported sales price was $0.06 per unit, as reported by OTC Markets Group Inc.’s Pink marketplace, and the Company owned approximately 71% of LINN Energy’s outstanding units. Principles of Reporting The information reported herein reflects all normal recurring adjustments that are, in the opinion of management, necessary for the fair presentation of the results for the interim periods. Certain information and note disclosures normally included in annual financial statements prepared in accordance with United States (“U.S.”) generally accepted accounting principles (“GAAP”) have been condensed or omitted under Securities and Exchange Commission (“SEC”) rules and regulations; as such, this report should be read in conjunction with the financial statements and notes in the Company’s Annual Report on Form 10-K for the year ended December 31, 2015. The results reported in these unaudited financial statements should not necessarily be taken as indicative of results that may be expected for the entire year. Investments in noncontrolled entities over which the Company exercises significant influence are accounted for under the equity method. The financial statements for previous periods include certain reclassifications that were made to conform to current presentation. Such reclassifications have no impact on previously reported net income (loss), shareholders’ equity (deficit) or cash flows. Bankruptcy Accounting As discussed further in Note 2, on May 11, 2016 (the “Petition Date”), the Company, LINN Energy, and certain of LINN Energy’s direct and indirect subsidiaries (collectively with the Company, the “LINN Debtors”) and Berry (collectively with the LINN Debtors, the “Debtors”) filed voluntary petitions (“Bankruptcy Petitions”) for relief under Chapter 11 of the U.S. Bankruptcy Code (“Bankruptcy Code”) in the U.S. Bankruptcy Court for the Southern District of Texas (“Bankruptcy Court”). During the pendency of the Chapter 11 proceedings, the Debtors will operate their businesses as “debtors-in-possession” under the jurisdiction of the Bankruptcy Court and in accordance with the applicable provisions of the Bankruptcy Code. The financial statements have been prepared as if the Company is a going concern and reflect the application of Accounting Standards Codification 852 “Reorganizations” (“ASC 852”). ASC 852 requires that the financial statements, for periods subsequent to the Chapter 11 filing, distinguish transactions and events that are directly associated with the reorganization from the ongoing operations of the business. Accordingly, certain expenses, gains and losses that are realized or incurred in the bankruptcy proceedings are recorded in “reorganization items” on the Company’s statements of operations. The accompanying financial statements do not purport to reflect or provide for the consequences of the Chapter 11 proceedings. In particular, the financial statements do not purport to show: (i) the realizable value of assets on a liquidation basis or their availability to satisfy liabilities; (ii) the amount of prepetition liabilities that may be allowed for claims or contingencies, or the status and priority thereof; (iii) the effect on shareholders’ equity (deficit) accounts of any changes that may be made to the Company’s capitalization; or (iv) the effect on operations of any changes that may be made to the Company’s business. While operating as debtor-in-possession under Chapter 11 of the Bankruptcy Code, the Company may sell or otherwise dispose of or liquidate assets or settle liabilities in amounts other than those reflected on its financial statements, subject to the approval of the Bankruptcy Court or otherwise as permitted in the ordinary course of business. Further, a plan of reorganization could materially change the amounts and classifications on the Company’s historical financial statements. Reimbursement of LinnCo’s Costs and Expenses LINN Energy has agreed to provide to LinnCo, or to pay on LinnCo’s behalf, any financial, legal, accounting, tax advisory, financial advisory and engineering fees, and other administrative and out-of-pocket expenses incurred by LinnCo, along with any other expenses incurred in connection with any public offering of common shares representing limited liability company interests (“shares”) in LinnCo or incurred as a result of being a publicly traded entity. These expenses include costs associated with annual, quarterly and other reports to holders of LinnCo shares, tax return and Form 1099 preparation and distribution, NASDAQ listing fees, printing costs, independent auditor fees and expenses, legal counsel fees and expenses, limited liability company governance and compliance expenses, and registrar and transfer agent fees. In addition, LINN Energy has agreed to indemnify LinnCo and its officers and directors for damages suffered or costs incurred (other than income taxes payable by LinnCo) in connection with carrying out LinnCo’s activities. Because all general and administrative expenses and certain offering costs are actually paid by LINN Energy on LinnCo’s behalf, no cash is disbursed by LinnCo for these expenses and costs. For the three months and nine months ended September 30, 2016 , LinnCo incurred total general and administrative expenses, reorganization expenses and offering costs of approximately $1.0 million and $5.2 million , respectively, including approximately $603,000 and $1.8 million , respectively, related to services provided by LINN Energy. Of the expenses and costs incurred during the nine months ended September 30, 2016 , approximately $5.1 million had been paid by LINN Energy on LinnCo’s behalf as of September 30, 2016 . For the three months and nine months ended September 30, 2015 , LinnCo incurred total general and administrative expenses and certain offering costs of approximately $965,000 and $2.8 million , respectively, including approximately $491,000 and $1.5 million , respectively, related to services provided by LINN Energy. All of the expenses and costs incurred during the nine months ended September 30, 2015, had been paid by LINN Energy on LinnCo’s behalf as of September 30, 2015. Dividends Within five business days after receiving a cash distribution related to its interest in LINN Energy units, LinnCo is required to pay the cash received, net of reserves for its income taxes liability (“tax reserve”), if any, as dividends to its shareholders. The amount of the tax reserve is calculated on a quarterly basis and is determined based on the estimated tax liability for the entire year. The current tax reserve can be increased or reduced, at Company management’s discretion, to account for the over/(under) tax reserve previously recorded. Because the tax reserve is an estimate, upon filing the annual tax returns, if the actual amount of tax due is greater or less than the total amount of tax reserved, the subsequent tax reserve, at Company management’s discretion, could be adjusted accordingly. Any such adjustments are subject to approval by the Company’s Board of Directors (“Board”). Use of Estimates The preparation of the accompanying financial statements in conformity with GAAP requires management of the Company to make estimates and assumptions about future events. These estimates and the underlying assumptions affect the amount of assets and liabilities reported, disclosures about contingent assets and liabilities, and reported amounts of income and expense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Such estimates and assumptions are adjusted when facts and circumstances dictate. As future events and their effects cannot be determined with precision, actual results could differ from these estimates. Any changes in estimates resulting from continuing changes in the economic environment will be reflected in the financial statements in future periods. Recently Issued Accounting Standards In November 2015, the Financial Accounting Standards Board (“FASB”) issued an Accounting Standards Update (“ASU”) that is intended to simplify the presentation of deferred taxes by requiring that all deferred taxes be classified as noncurrent, presented as a single noncurrent amount for each tax-paying component of an entity. The ASU is effective for fiscal years beginning after December 15, 2016; however, the Company early adopted it on January 1, 2016, on a retrospective basis. The adoption of this ASU resulted in the reclassification of previously-classified current deferred taxes of approximately $3 million to noncurrent on the Company’s balance sheet at December 31, 2015. There was no impact to the statements of operations. In August 2014, the FASB issued an ASU that provides guidance about management’s responsibility to evaluate whether there is substantial doubt about an entity’s ability to continue as a going concern and to provide related footnote disclosures. This ASU is effective for the annual period ending after December 15, 2016, and for annual periods and interim periods thereafter (early adoption permitted). The Company does not expect the adoption of this ASU to have a material impact on its financial statements or related disclosures. Accounting for Investment in Linn Energy, LLC The Company uses the equity method of accounting for its investment in LINN Energy. The Company’s equity income (loss) consists of its share of LINN Energy’s earnings or losses attributed to the units the Company owns, the amortization of the difference between the Company’s investment in LINN Energy and LINN Energy’s underlying net assets attributable to certain assets and liabilities, and impairments of its investment in LINN Energy. The Company records its share of LINN Energy’s net income (loss) in the period in which it is earned. If the Company’s share of LINN Energy’s losses reduces its investment in LINN Energy to zero , the Company temporarily discontinues applying the equity method. At September 30, 2016 , the Company owned approximately 71% of LINN Energy’s outstanding units. The Company’s ownership percentage could change if the Company acquires additional units or if LINN Energy issues or repurchases additional units. Changes in the Company’s ownership percentage affect its net income (loss). At September 30, 2016 , the carrying amount of the Company’s investment in LINN Energy was greater than the Company’s ownership interest in LINN Energy’s underlying net assets by approximately $1.1 billion . The difference is attributable to cumulative excess losses of approximately $592 million , as well as a basis difference of approximately $509 million related to proved and unproved oil and natural gas properties and senior notes. The difference attributable to oil and natural gas properties and senior notes is amortized over the lives of the related assets and liabilities. Such amortization is included in the equity income (loss) from the Company’s investment in LINN Energy. At December 31, 2015, the carrying amount of the Company’s investment in LINN Energy was greater than the Company’s ownership interest in LINN Energy’s underlying net assets by approximately $85 million . Impairment testing on the Company’s investment in LINN Energy is performed when events or circumstances warrant such testing and considers whether there is an inability to recover the carrying value of the investment that is other than temporary. No impairments occurred with respect to the Company’s investment in LINN Energy for the three months ended September 30, 2016 . At June 30, 2016, declines in the quoted market price of LINN Energy units, when considering LINN Energy’s bankruptcy filing, were determined by the Company to be other than temporary. Accordingly, the Company reduced the carrying value of its investment in LINN Energy to fair value by recording a charge of approximately $181 million in excess of what would otherwise be recognized by application of the equity method. The carrying value was reduced to fair value using LINN Energy’s quoted market price of $0.09 per unit at June 30, 2016, which is characteristic of a Level 1 fair value measurement. The impairment charge of approximately $181 million is included in “equity loss from investment in Linn Energy, LLC” on the statement of operations for the nine months ended September 30, 2016 . For the nine months ended September 30, 2015 , the Company recorded an impairment charge of approximately $326 million .</t>
  </si>
  <si>
    <t>Chapter 11 Proceedings and Ability to Continue as a Going Concern</t>
  </si>
  <si>
    <t>Chapter 11 Proceedings [Abstract]</t>
  </si>
  <si>
    <t>Chapter 11 Proceedings and Ability to Continue as a Going Concern Chapter 11 Proceedings On the Petition Date, the Debtors filed Bankruptcy Petitions for relief under Chapter 11 of the Bankruptcy Code in the Bankruptcy Court. The Debtors’ Chapter 11 cases are being administered jointly under the caption In re Linn Energy, LLC., et al., Case No. 16‑60040. The Debtors are operating their businesses as “debtors-in-possession” under the jurisdiction of the Bankruptcy Court and in accordance with the applicable provisions of the Bankruptcy Code. The Bankruptcy Court has granted certain relief requested by the Debtors, allowing the Company to use its cash to fund the Chapter 11 proceedings. During the pendency of the Chapter 11 proceedings, all transactions outside the ordinary course of the Company’s business require prior approval of the Bankruptcy Court. For goods and services provided following the Petition Date, LINN Energy intends to pay vendors, on LinnCo’s behalf, in full under normal terms. Bank RSA Prior to the Petition Date, on May 10, 2016, the Debtors entered into a restructuring support agreement (“Bank RSA”) with certain holders (“Consenting Bank Creditors”) collectively holding or controlling at least 66.67% by aggregate outstanding principal amounts under (i) LINN Energy’s Sixth Amended and Restated Credit Agreement (“LINN Credit Facility”) and (ii) Berry’s Second Amended and Restated Credit Agreement (“Berry Credit Facility”). The Bank RSA sets forth, subject to certain conditions, the commitment of the Consenting Bank Creditors to support a comprehensive restructuring of the Debtors’ long-term debt. The restructuring transactions contemplated by the Bank RSA will be effectuated through one or more plans of reorganization (“Plan”) filed in the Chapter 11 proceedings. The Bank RSA provides that the Consenting Bank Creditors will support the use of the LINN Debtors’ and Berry’s cash collateral under specified terms and conditions, including adequate protection terms. The Bank RSA obligates the Debtors and the Consenting Bank Creditors to, among other things, support and not interfere with consummation of the restructuring transactions contemplated by the Bank RSA and, as to the Consenting Bank Creditors, vote their claims in favor of the Plan. The Bank RSA may be terminated upon the occurrence of certain events, including the failure to meet specified milestones relating to, among other requirements, the filing, confirmation and consummation of the Plan, and in the event of certain breaches by the parties under the Bank RSA. The Bank RSA is subject to termination if the effective date of the Plan has not occurred within 250 days of the Petition Date. There can be no assurance that the restructuring transactions contemplated by the Bank RSA will be consummated. Restructuring Support Agreement On October 7, 2016, the LINN Debtors entered into a restructuring support agreement (“Original LINN RSA”) with (i) certain holders of LINN Energy’s 12.00% senior secured second lien notes due December 2020 (such notes, the “Second Lien Notes,” and such holders, the “Consenting Second Lien Noteholders”) and (ii) certain holders of LINN Energy’s unsecured notes (such notes, the “Unsecured Notes,” and such holders of the Unsecured Notes, the “Consenting Unsecured Noteholders,” and together such Consenting Unsecured Noteholders with the Consenting Second Lien Noteholders, the “Consenting Noteholders”). On October 21, 2016, the LINN Debtors entered into the First Amended and Restated Restructuring Support Agreement (“LINN RSA”) with (i) certain Consenting Second Lien Noteholders, (ii) certain Consenting Unsecured Noteholders and (iii) certain lenders (the “Consenting LINN Lenders,” and together with the Consenting Noteholders, the “Consenting LINN Creditors”) under the LINN Credit Facility. The LINN RSA amends and restates the Original LINN RSA and replaces the Bank RSA with respect to the terms of the restructuring of the LINN Debtors. The Bank RSA remains in full force and effect with respect to the restructuring of Berry and Linn Acquisition Company, LLC. The LINN RSA sets forth, subject to certain conditions, the commitment of the LINN Debtors and the Consenting LINN Creditors to support a comprehensive restructuring of the LINN Debtors’ long-term debt (the “Restructuring”). The LINN RSA obligates the LINN Debtors and the Consenting LINN Creditors to, among other things, support and not interfere with consummation of the Restructuring and, as to the Consenting LINN Creditors, vote their claims in favor of the Plan. The LINN RSA may be terminated upon the occurrence of certain events, including the failure to meet specified milestones relating to the filing, confirmation and consummation of the Plan, and in the event of certain breaches by the parties under the LINN RSA. The LINN RSA is subject to termination if the effective date of the Plan has not occurred by March 1, 2017. There can be no assurance that the Restructuring will be consummated. Magnitude of Potential Claims On July 11, 2016, the Debtors filed with the Bankruptcy Court schedules and statements setting forth, among other things, the assets and liabilities of the Debtors, subject to the assumptions filed in connection therewith. The schedules and statements may be subject to further amendment or modification after filing. Holders of prepetition claims are required to file proofs of claims by the applicable deadline for filing certain proofs of claims in the Debtors’ Chapter 11 cases, which was September 16, 2016, for general claims and is November 7, 2016, for governmental claims. Differences between amounts scheduled by the Debtors and claims by creditors will be investigated and resolved in connection with the claims resolution process. Reorganization Items The Company has incurred and is expected to continue to incur significant costs associated with the reorganization. These costs, which are expensed as incurred, are expected to significantly affect the Company’s results of operations. Reorganization items represent costs and income directly associated with the Chapter 11 proceedings since the Petition Date. For the three months and nine months ended September 30, 2016 , “reorganization items” of $100,000 and $300,000 , respectively, on the statements of operations represents legal and other professional advisory fees incurred by LinnCo, all of which had been paid by LINN Energy on LinnCo’s behalf as of September 30, 2016 . Effect of Filing on Creditors and Shareholders Subject to certain exceptions, under the Bankruptcy Code, the filing of Bankruptcy Petitions automatically enjoined, or stayed, the continuation of most judicial or administrative proceedings or filing of other actions against the Debtors or their property to recover, collect or secure a claim arising prior to the Petition Date. Absent an order of the Bankruptcy Court, substantially all of the Debtors’ prepetition liabilities are subject to settlement under the Bankruptcy Code. Although the filing of Bankruptcy Petitions triggered defaults on the Debtors’ debt obligations, creditors are stayed from taking any actions against the Debtors as a result of such defaults, subject to certain limited exceptions permitted by the Bankruptcy Code. Under the Bankruptcy Code, unless creditors agree otherwise, prepetition liabilities and post-petition liabilities must be satisfied in full before the holders of the Company’s existing shares are entitled to receive any settlement or retain any property under a plan of reorganization. The ultimate recovery to creditors and/or shareholders, if any, will not be determined until confirmation and implementation of a plan or plans of reorganization. No assurance can be given as to what values, if any, will be ascribed in the Chapter 11 proceedings to each of these constituencies or what types or amounts of settlements, if any, they will receive. A plan of reorganization could result in holders of the Debtors’ liabilities and/or shares receiving no settlement on account of their interests and cancellation of their holdings. Process for Plan of Reorganization In order to successfully exit bankruptcy, the Debtors will need to propose, and obtain confirmation by the Bankruptcy Court of, a Plan that satisfies the requirements of the Bankruptcy Code. A Plan would, among other things, resolve the Debtors’ prepetition obligations, set forth the revised capital structure of the newly reorganized entity and provide for corporate governance subsequent to exit from bankruptcy. In addition to being voted on by holders of impaired claims and equity interests, a Plan must satisfy certain requirements of the Bankruptcy Code and must be approved, or confirmed, by the Bankruptcy Court in order to become effective. A Plan would be accepted by holders of claims against and equity interests in the Debtors if (i) at least one-half in number and two-thirds in dollar amount of claims actually voting in each class of claims impaired by the Plan have voted to accept the Plan and (ii) at least two-thirds in amount of equity interests impaired by the Plan actually voting has voted to accept the Plan. A class of claims or equity interests that does not receive or retain any property under the Plan on account of such claims or interests is deemed to have voted to reject the Plan. Under certain circumstances set forth in Section 1129(b) of the Bankruptcy Code, the Bankruptcy Court may confirm a Plan even if such Plan has not been accepted by all impaired classes of claims and equity interests. The precise requirements and evidentiary showing for confirming a Plan notwithstanding its rejection by one or more impaired classes of claims or equity interests depends upon a number of factors, including the status and seniority of the claims or equity interests in the rejecting class (i.e., unsecured or secured claims, subordinated or senior claims). Generally, with respect to shares, a Plan may be “crammed down” even if the shareholders receive no recovery if the proponent of the Plan demonstrates that (1) no class junior to the shares are receiving or retaining property under the Plan and (2) no class of claims or interests senior to the shares are being paid more than in full. On October 21, 2016, the Debtors filed a proposed Plan with the Bankruptcy Court. Ability to Continue as a Going Concern The Company’s only significant asset is its interest in LINN Energy units and the Company’s cash flow, which was historically used to pay dividends to the Company’s shareholders, is completely dependent upon the ability of LINN Energy to make distributions to its unitholders. In October 2015, LINN Energy suspended the payment of its distribution. As of September 30, 2016 , the Company had income taxes payable of approximately $11 million and cash of approximately $1 million . The significant risks and uncertainties related to the Company’s liquidity and Chapter 11 proceedings described above raise substantial doubt about the Company’s ability to continue as a going concern. The financial statements have been prepared on a going concern basis of accounting, which contemplates continuity of operations, realization of assets, and satisfaction of liabilities and commitments in the normal course of business. The financial statements do not include any adjustments that might result from the outcome of the going concern uncertainty. If the Company cannot continue as a going concern, adjustments to the carrying values and classification of its assets and liabilities and the reported amounts of income and expenses could be required and could be material. The Company estimates that the income taxes payable will become due in 2017, but cannot be certain of the exact timing of payment, or of the final amount that will ultimately be owed. If the income taxes owed are greater than the cash on hand at such time, the payment will require some form of liquidity to satisfy it. As of November 7, 2016, LINN Energy had not agreed to provide any cash contribution to the Company.</t>
  </si>
  <si>
    <t>Capitalization</t>
  </si>
  <si>
    <t>Equity [Abstract]</t>
  </si>
  <si>
    <t>Capitalization LinnCo’s authorized capital structure consists of two classes of interests: (1) shares with limited voting rights and (2) voting shares, 100% of which are currently held by LINN Energy. At September 30, 2016 , LinnCo’s issued capitalization consisted of approximately $3.9 billion in common shares and $1,000 contributed by LINN Energy in connection with LinnCo’s formation and in exchange for its voting share. LinnCo is authorized to issue an unlimited number of common shares and voting shares. Additional classes of equity interests may be created upon approval by the Board and the holders of a majority of the outstanding common shares and voting shares, voting as separate classes. Offer to Exchange LINN Energy Units for LinnCo Shares In March 2016, the Company filed a Registration Statement on Form S-4 related to an offer to exchange each outstanding unit representing limited liability company interests of LINN Energy for one common share representing limited liability company interests of LinnCo. The initial offer expired on April 25, 2016, and on April 26, 2016, the Company commenced a subsequent offering period that expired on August 1, 2016. During the exchange period, 123,100,715 LINN Energy units were exchanged for an equal number of LinnCo shares. The shares issued in the exchanges were valued at approximately $46 million . As a result of the exchanges of LINN Energy units for LinnCo shares, LinnCo’s ownership of LINN Energy’s outstanding units increased from approximately 37% at December 31, 2015, to approximately 71% at September 30, 2016 . Delisting from Stock Exchange As a result of the Company’s failure to comply with the NASDAQ Global Select Market (“NASDAQ”) continued listing requirements, on May 24, 2016, the Company’s common shares began trading over the counter on the OTC Markets Group Inc.’s Pink marketplace under the trading symbol “LNCOQ.”</t>
  </si>
  <si>
    <t>Summarized Financial Information for Linn Energy, LLC</t>
  </si>
  <si>
    <t>Equity Method Investments and Joint Ventures [Abstract]</t>
  </si>
  <si>
    <t>Summarized Financial Information for Linn Energy, LLC Following are summarized statements of operations and balance sheets information for LINN Energy. Additional information on LINN Energy’s results of operations and financial position are contained in its Quarterly Report on Form 10-Q for the quarter ended September 30, 2016 , which is included in this filing as Exhibit 99.1 and incorporated herein by reference. Summarized Linn Energy, LLC Statements of Operations Information Three Months Ended September 30, Nine Months Ended September 30, 2016 2015 2016 2015 (in thousands) Revenues and other $ 385,665 $ 998,304 $ 955,827 $ 2,236,679 Expenses (430,996 ) (2,623,101 ) (2,493,719 ) (4,307,846 ) Other income and (expenses) (40,374 ) 57,657 (215,195 ) (224,117 ) Reorganization items, net (116,276 ) — 418,608 — Income tax (expense) benefit 3,616 (2,177 ) (3,140 ) 7,680 Net loss $ (198,365 ) $ (1,569,317 ) $ (1,337,619 ) $ (2,287,604 ) Summarized Linn Energy, LLC Balance Sheets Information September 30, 2016 December 31, 2015 (in thousands) Current assets $ 1,136,154 $ 1,534,547 Noncurrent assets 6,266,794 8,393,711 7,402,948 9,928,258 Current liabilities 3,239,926 4,291,901 Noncurrent liabilities 572,322 5,905,258 Liabilities subject to compromise 5,173,059 — Unitholders’ deficit $ (1,582,359 ) $ (268,901 )</t>
  </si>
  <si>
    <t>Income Taxes</t>
  </si>
  <si>
    <t>Income Tax Disclosure [Abstract]</t>
  </si>
  <si>
    <t>Income Taxes The Company is a limited liability company that has elected to be treated as a corporation for U.S. federal income tax purposes. Deferred income tax assets and liabilities are recognized for temporary differences between the basis of the Company’s assets and liabilities for financial and tax reporting purposes. At September 30, 2016 , and December 31, 2015, the majority of the Company’s temporary differences and associated deferred taxes result from its investment in LINN Energy. Based on projections of future taxable income for the periods in which the deferred tax assets are deductible, valuation allowances of approximately $448 million and $468 million , respectively, were recorded to reduce the net deferred tax assets to an amount that is more likely than not to be realized. The Company had no gross liability for uncertain income tax benefits at September 30, 2016 . At December 31, 2015, the Company had a gross liability for uncertain income tax benefits of approximately $15 million . During the nine months ended September 30, 2016 , the Company reduced the balance of its unrecognized income tax benefits by approximately $15 million due to settlements with taxing authorities. The Company had zero and approximately $203,000 of accrued interest related to its uncertain income tax positions as of September 30, 2016 , and December 31, 2015, respectively. The tax years 2013 – 2015 remain open to examination for federal income tax purposes.</t>
  </si>
  <si>
    <t>Supplemental Disclosures to the Statements of Cash Flows</t>
  </si>
  <si>
    <t>Supplemental Cash Flow Information [Abstract]</t>
  </si>
  <si>
    <t>Supplemental Disclosures to the Statements of Cash Flows For the nine months ended September 30, 2016 , and September 30, 2015 , LinnCo incurred and recorded approximately $5.2 million and $2.8 million , respectively, of total general and administrative expenses, reorganization expenses and offering costs. Of the expenses and costs incurred during the nine months ended September 30, 2016 , approximately $5.1 million had been paid by LINN Energy on LinnCo’s behalf as of September 30, 2016 . All of the expenses and costs incurred during the nine months ended September 30, 2015 , had been paid by LINN Energy on LinnCo’s behalf as of September 30, 2015 . All of these expenses and costs are paid by LINN Energy on LinnCo’s behalf, and therefore, are accounted for as capital contributions and reflected as noncash transactions by LinnCo. During the nine months ended September 30, 2016 , and September 30, 2015 , the Company made cash payments for income taxes of approximately $10 million and $202,000 , respectively.</t>
  </si>
  <si>
    <t>Commitments and Contingencies</t>
  </si>
  <si>
    <t>Commitments and Contingencies [Abstract]</t>
  </si>
  <si>
    <t>Commitments and Contingencies The commencement of the Chapter 11 proceedings automatically stayed certain actions against the Company, including actions to collect prepetition liabilities or to exercise control over the property of the Company’s bankruptcy estates. The Company intends to seek authority to pay all general claims in the ordinary course of business notwithstanding the commencement of the Chapter 11 proceedings in a manner consistent with the LINN RSA and Bank RSA. The Plan in the Chapter 11 proceedings, if confirmed, will provide for the treatment of claims against the Company’s bankruptcy estates, including prepetition liabilities that have not otherwise been satisfied or addressed during the Chapter 11 proceedings. See Note 2 for additional information.</t>
  </si>
  <si>
    <t>Basis of Presentation (Policies)</t>
  </si>
  <si>
    <t>Nature of Business</t>
  </si>
  <si>
    <t>Nature of Business LinnCo, LLC (“LinnCo” or the “Company”) is a Delaware limited liability company formed on April 30, 2012, that completed its initial public offering (“IPO”) in October 2012. After the IPO, LinnCo’s initial sole purpose was to own units representing limited liability company interests (“units”) in its affiliate, Linn Energy, LLC (“LINN Energy”). In connection with the acquisition of Berry Petroleum Company, now Berry Petroleum Company, LLC (“Berry”), LinnCo amended its limited liability company agreement to permit, among other things, the acquisition and subsequent transfer of assets to LINN Energy for consideration received. As of September 30, 2016 , LinnCo had no significant assets or operations other than those related to its interest in LINN Energy. LINN Energy is an independent oil and natural gas company. At September 30, 2016 , LINN Energy’s last reported sales price was $0.06 per unit, as reported by OTC Markets Group Inc.’s Pink marketplace, and the Company owned approximately 71% of LINN Energy’s outstanding units.</t>
  </si>
  <si>
    <t>Principles of Reporting</t>
  </si>
  <si>
    <t>Principles of Reporting The information reported herein reflects all normal recurring adjustments that are, in the opinion of management, necessary for the fair presentation of the results for the interim periods. Certain information and note disclosures normally included in annual financial statements prepared in accordance with United States (“U.S.”) generally accepted accounting principles (“GAAP”) have been condensed or omitted under Securities and Exchange Commission (“SEC”) rules and regulations; as such, this report should be read in conjunction with the financial statements and notes in the Company’s Annual Report on Form 10-K for the year ended December 31, 2015. The results reported in these unaudited financial statements should not necessarily be taken as indicative of results that may be expected for the entire year. Investments in noncontrolled entities over which the Company exercises significant influence are accounted for under the equity method.</t>
  </si>
  <si>
    <t>Dividends</t>
  </si>
  <si>
    <t>Dividends Within five business days after receiving a cash distribution related to its interest in LINN Energy units, LinnCo is required to pay the cash received, net of reserves for its income taxes liability (“tax reserve”), if any, as dividends to its shareholders. The amount of the tax reserve is calculated on a quarterly basis and is determined based on the estimated tax liability for the entire year. The current tax reserve can be increased or reduced, at Company management’s discretion, to account for the over/(under) tax reserve previously recorded. Because the tax reserve is an estimate, upon filing the annual tax returns, if the actual amount of tax due is greater or less than the total amount of tax reserved, the subsequent tax reserve, at Company management’s discretion, could be adjusted accordingly. Any such adjustments are subject to approval by the Company’s Board of Directors (“Board”).</t>
  </si>
  <si>
    <t>Use of Estimates</t>
  </si>
  <si>
    <t>Use of Estimates The preparation of the accompanying financial statements in conformity with GAAP requires management of the Company to make estimates and assumptions about future events. These estimates and the underlying assumptions affect the amount of assets and liabilities reported, disclosures about contingent assets and liabilities, and reported amounts of income and expense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Such estimates and assumptions are adjusted when facts and circumstances dictate. As future events and their effects cannot be determined with precision, actual results could differ from these estimates. Any changes in estimates resulting from continuing changes in the economic environment will be reflected in the financial statements in future periods.</t>
  </si>
  <si>
    <t>Recently Issued Accounting Standards</t>
  </si>
  <si>
    <t>Recently Issued Accounting Standards In November 2015, the Financial Accounting Standards Board (“FASB”) issued an Accounting Standards Update (“ASU”) that is intended to simplify the presentation of deferred taxes by requiring that all deferred taxes be classified as noncurrent, presented as a single noncurrent amount for each tax-paying component of an entity. The ASU is effective for fiscal years beginning after December 15, 2016; however, the Company early adopted it on January 1, 2016, on a retrospective basis. The adoption of this ASU resulted in the reclassification of previously-classified current deferred taxes of approximately $3 million to noncurrent on the Company’s balance sheet at December 31, 2015. There was no impact to the statements of operations. In August 2014, the FASB issued an ASU that provides guidance about management’s responsibility to evaluate whether there is substantial doubt about an entity’s ability to continue as a going concern and to provide related footnote disclosures. This ASU is effective for the annual period ending after December 15, 2016, and for annual periods and interim periods thereafter (early adoption permitted). The Company does not expect the adoption of this ASU to have a material impact on its financial statements or related disclosures.</t>
  </si>
  <si>
    <t>Accounting for Investment in Linn Energy, LLC</t>
  </si>
  <si>
    <t>Accounting for Investment in Linn Energy, LLC The Company uses the equity method of accounting for its investment in LINN Energy. The Company’s equity income (loss) consists of its share of LINN Energy’s earnings or losses attributed to the units the Company owns, the amortization of the difference between the Company’s investment in LINN Energy and LINN Energy’s underlying net assets attributable to certain assets and liabilities, and impairments of its investment in LINN Energy. The Company records its share of LINN Energy’s net income (loss) in the period in which it is earned. If the Company’s share of LINN Energy’s losses reduces its investment in LINN Energy to zero , the Company temporarily discontinues applying the equity method. At September 30, 2016 , the Company owned approximately 71% of LINN Energy’s outstanding units. The Company’s ownership percentage could change if the Company acquires additional units or if LINN Energy issues or repurchases additional units. Changes in the Company’s ownership percentage affect its net income (loss). At September 30, 2016 , the carrying amount of the Company’s investment in LINN Energy was greater than the Company’s ownership interest in LINN Energy’s underlying net assets by approximately $1.1 billion . The difference is attributable to cumulative excess losses of approximately $592 million , as well as a basis difference of approximately $509 million related to proved and unproved oil and natural gas properties and senior notes. The difference attributable to oil and natural gas properties and senior notes is amortized over the lives of the related assets and liabilities. Such amortization is included in the equity income (loss) from the Company’s investment in LINN Energy. At December 31, 2015, the carrying amount of the Company’s investment in LINN Energy was greater than the Company’s ownership interest in LINN Energy’s underlying net assets by approximately $85 million . Impairment testing on the Company’s investment in LINN Energy is performed when events or circumstances warrant such testing and considers whether there is an inability to recover the carrying value of the investment that is other than temporary. No impairments occurred with respect to the Company’s investment in LINN Energy for the three months ended September 30, 2016 . At June 30, 2016, declines in the quoted market price of LINN Energy units, when considering LINN Energy’s bankruptcy filing, were determined by the Company to be other than temporary. Accordingly, the Company reduced the carrying value of its investment in LINN Energy to fair value by recording a charge of approximately $181 million in excess of what would otherwise be recognized by application of the equity method. The carrying value was reduced to fair value using LINN Energy’s quoted market price of $0.09 per unit at June 30, 2016, which is characteristic of a Level 1 fair value measurement. The impairment charge of approximately $181 million is included in “equity loss from investment in Linn Energy, LLC” on the statement of operations for the nine months ended September 30, 2016 . For the nine months ended September 30, 2015 , the Company recorded an impairment charge of approximately $326 million .</t>
  </si>
  <si>
    <t>Summarized Financial Information for Linn Energy, LLC (Tables)</t>
  </si>
  <si>
    <t>Following are summarized statements of operations and balance sheets information for LINN Energy. Additional information on LINN Energy’s results of operations and financial position are contained in its Quarterly Report on Form 10-Q for the quarter ended September 30, 2016 , which is included in this filing as Exhibit 99.1 and incorporated herein by reference. Summarized Linn Energy, LLC Statements of Operations Information Three Months Ended September 30, Nine Months Ended September 30, 2016 2015 2016 2015 (in thousands) Revenues and other $ 385,665 $ 998,304 $ 955,827 $ 2,236,679 Expenses (430,996 ) (2,623,101 ) (2,493,719 ) (4,307,846 ) Other income and (expenses) (40,374 ) 57,657 (215,195 ) (224,117 ) Reorganization items, net (116,276 ) — 418,608 — Income tax (expense) benefit 3,616 (2,177 ) (3,140 ) 7,680 Net loss $ (198,365 ) $ (1,569,317 ) $ (1,337,619 ) $ (2,287,604 ) Summarized Linn Energy, LLC Balance Sheets Information September 30, 2016 December 31, 2015 (in thousands) Current assets $ 1,136,154 $ 1,534,547 Noncurrent assets 6,266,794 8,393,711 7,402,948 9,928,258 Current liabilities 3,239,926 4,291,901 Noncurrent liabilities 572,322 5,905,258 Liabilities subject to compromise 5,173,059 — Unitholders’ deficit $ (1,582,359 ) $ (268,901 )</t>
  </si>
  <si>
    <t>Basis of Presentation (Details) - USD ($)</t>
  </si>
  <si>
    <t>Jun. 30, 2016</t>
  </si>
  <si>
    <t>Related Party Transaction</t>
  </si>
  <si>
    <t>General and Administrative Expenses and Offering Costs</t>
  </si>
  <si>
    <t>Deferred Tax Assets, Net of Valuation Allowance, Current</t>
  </si>
  <si>
    <t>Linn Energy, LLC [Member]</t>
  </si>
  <si>
    <t>Related Party Transaction, Amounts of Transaction</t>
  </si>
  <si>
    <t>General and Administrative Expenses Paid by Related Party</t>
  </si>
  <si>
    <t>Share price</t>
  </si>
  <si>
    <t>Equity Method Investment, Ownership Percentage</t>
  </si>
  <si>
    <t>71.00%</t>
  </si>
  <si>
    <t>37.00%</t>
  </si>
  <si>
    <t>Excess losses</t>
  </si>
  <si>
    <t>Basis difference</t>
  </si>
  <si>
    <t>Number of days after receiving cash distribution related to interest in Linn Energy units, required to pay the cash received, net of tax reserve, to shareholders</t>
  </si>
  <si>
    <t>5 days</t>
  </si>
  <si>
    <t>Equity Method Investment, Other than Temporary Impairment</t>
  </si>
  <si>
    <t>Equity method investment, difference between carrying amount and underlying equity</t>
  </si>
  <si>
    <t>Chapter 11 Proceedings and Ability to Continue as a Going Concern (Details) - USD ($) $ in Thousands</t>
  </si>
  <si>
    <t>May 10, 2016</t>
  </si>
  <si>
    <t>Dec. 31, 2014</t>
  </si>
  <si>
    <t>Debt Instrument [Line Items]</t>
  </si>
  <si>
    <t>Credit Facility [Member] | Line of Credit [Member]</t>
  </si>
  <si>
    <t>Holders required for agreement</t>
  </si>
  <si>
    <t>66.67%</t>
  </si>
  <si>
    <t>Capitalization (Related Party Transactions) (Details) $ in Thousands</t>
  </si>
  <si>
    <t>Sep. 30, 2016USD ($)shares</t>
  </si>
  <si>
    <t>Dec. 31, 2015USD ($)</t>
  </si>
  <si>
    <t>Exchanges of Linn Energy, LLC units for LinnCo shares, net of offering costs of $2,065 | shares</t>
  </si>
  <si>
    <t>Number Of Classes Of Interests</t>
  </si>
  <si>
    <t>Capital contributed by LINN for share purchase</t>
  </si>
  <si>
    <t>Ownership percentage of voting shares held by LINN Energy</t>
  </si>
  <si>
    <t>100.00%</t>
  </si>
  <si>
    <t>Summarized Financial Information for Linn Energy, LLC (Details) - Linn Energy, LLC [Member] - USD ($) $ in Thousands</t>
  </si>
  <si>
    <t>Summarized Linn Energy, LLC Statements of Operations Information</t>
  </si>
  <si>
    <t>Revenues and other</t>
  </si>
  <si>
    <t>Expenses</t>
  </si>
  <si>
    <t>Other income and (expenses)</t>
  </si>
  <si>
    <t>Reorganization items, net</t>
  </si>
  <si>
    <t>Summarized Linn Energy, LLC Balance Sheets Information</t>
  </si>
  <si>
    <t>Current assets</t>
  </si>
  <si>
    <t>Noncurrent assets</t>
  </si>
  <si>
    <t>Current liabilities</t>
  </si>
  <si>
    <t>Noncurrent liabilities</t>
  </si>
  <si>
    <t>Liabilities subject to compromise</t>
  </si>
  <si>
    <t>Unitholders’ deficit</t>
  </si>
  <si>
    <t>Income Taxes (Details) - USD ($) $ in Thousands</t>
  </si>
  <si>
    <t>Deferred Tax Assets, Valuation Allowance</t>
  </si>
  <si>
    <t>Gross liability for uncertain income tax benefits</t>
  </si>
  <si>
    <t>Unrecognized Tax Benefits, Decrease Resulting from Settlements with Taxing Authorities</t>
  </si>
  <si>
    <t>Unrecognized Tax Benefits, Income Tax Penalties and Interest Accrued</t>
  </si>
  <si>
    <t>Supplemental Disclosures to the Statements of Cash Flows (Details) - USD ($)</t>
  </si>
  <si>
    <t>Income Taxes Paid</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sharedStrings.xml" Type="http://schemas.openxmlformats.org/officeDocument/2006/relationships/sharedStrings"/><ns0:Relationship Id="rId24" Target="styles.xml" Type="http://schemas.openxmlformats.org/officeDocument/2006/relationships/styles"/><ns0:Relationship Id="rId2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0"/>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4" r="B7" t="s">
        <v>12</v>
      </c>
    </row>
    <row spans="1:3" r="8">
      <c s="4" r="A8" t="s">
        <v>13</v>
      </c>
      <c s="6" r="B8" t="n">
        <v>1549756</v>
      </c>
    </row>
    <row spans="1:3" r="9">
      <c s="4" r="A9" t="s">
        <v>14</v>
      </c>
      <c s="4" r="B9" t="s">
        <v>15</v>
      </c>
    </row>
    <row spans="1:3" r="10">
      <c s="4" r="A10" t="s">
        <v>16</v>
      </c>
      <c s="4" r="B10" t="s">
        <v>17</v>
      </c>
    </row>
    <row spans="1:3" r="11">
      <c s="4" r="A11" t="s">
        <v>18</v>
      </c>
      <c s="4" r="B11" t="s">
        <v>17</v>
      </c>
    </row>
    <row spans="1:3" r="12">
      <c s="4" r="A12" t="s">
        <v>19</v>
      </c>
      <c s="4" r="B12" t="s">
        <v>20</v>
      </c>
    </row>
    <row spans="1:3" r="13">
      <c s="4" r="A13" t="s">
        <v>21</v>
      </c>
      <c s="4" r="B13" t="s">
        <v>22</v>
      </c>
    </row>
    <row spans="1:3" r="14">
      <c s="4" r="A14" t="s">
        <v>23</v>
      </c>
      <c s="6" r="C14" t="n">
        <v>251644889</v>
      </c>
    </row>
    <row spans="1:3" r="15">
      <c s="4" r="A15" t="s">
        <v>24</v>
      </c>
      <c s="6" r="B15" t="n">
        <v>2016</v>
      </c>
    </row>
    <row spans="1:3" r="16">
      <c s="4" r="A16" t="s">
        <v>25</v>
      </c>
      <c s="5" r="B1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10</v>
      </c>
      <c s="2" r="B1" t="s">
        <v>1</v>
      </c>
    </row>
    <row spans="1:2" r="2">
      <c s="2" r="B2" t="s">
        <v>2</v>
      </c>
    </row>
    <row spans="1:2" r="3">
      <c s="3" r="A3" t="s">
        <v>111</v>
      </c>
    </row>
    <row spans="1:2" r="4">
      <c s="4" r="A4" t="s">
        <v>110</v>
      </c>
      <c s="4" r="B4" t="s">
        <v>1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113</v>
      </c>
      <c s="2" r="B1" t="s">
        <v>1</v>
      </c>
    </row>
    <row spans="1:2" r="2">
      <c s="2" r="B2" t="s">
        <v>2</v>
      </c>
    </row>
    <row spans="1:2" r="3">
      <c s="3" r="A3" t="s">
        <v>114</v>
      </c>
    </row>
    <row spans="1:2" r="4">
      <c s="4" r="A4" t="s">
        <v>113</v>
      </c>
      <c s="4" r="B4" t="s">
        <v>1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16</v>
      </c>
      <c s="2" r="B1" t="s">
        <v>1</v>
      </c>
    </row>
    <row spans="1:2" r="2">
      <c s="2" r="B2" t="s">
        <v>2</v>
      </c>
    </row>
    <row spans="1:2" r="3">
      <c s="3" r="A3" t="s">
        <v>117</v>
      </c>
    </row>
    <row spans="1:2" r="4">
      <c s="4" r="A4" t="s">
        <v>116</v>
      </c>
      <c s="4" r="B4" t="s">
        <v>1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119</v>
      </c>
      <c s="2" r="B1" t="s">
        <v>1</v>
      </c>
    </row>
    <row spans="1:2" r="2">
      <c s="2" r="B2" t="s">
        <v>2</v>
      </c>
    </row>
    <row spans="1:2" r="3">
      <c s="3" r="A3" t="s">
        <v>120</v>
      </c>
    </row>
    <row spans="1:2" r="4">
      <c s="4" r="A4" t="s">
        <v>119</v>
      </c>
      <c s="4" r="B4" t="s">
        <v>1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22</v>
      </c>
      <c s="2" r="B1" t="s">
        <v>1</v>
      </c>
    </row>
    <row spans="1:2" r="2">
      <c s="2" r="B2" t="s">
        <v>2</v>
      </c>
    </row>
    <row spans="1:2" r="3">
      <c s="3" r="A3" t="s">
        <v>123</v>
      </c>
    </row>
    <row spans="1:2" r="4">
      <c s="4" r="A4" t="s">
        <v>122</v>
      </c>
      <c s="4" r="B4" t="s">
        <v>1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r="A1" t="s">
        <v>125</v>
      </c>
      <c s="2" r="B1" t="s">
        <v>1</v>
      </c>
    </row>
    <row spans="1:2" r="2">
      <c s="2" r="B2" t="s">
        <v>2</v>
      </c>
    </row>
    <row spans="1:2" r="3">
      <c s="3" r="A3" t="s">
        <v>105</v>
      </c>
    </row>
    <row spans="1:2" r="4">
      <c s="4" r="A4" t="s">
        <v>126</v>
      </c>
      <c s="4" r="B4" t="s">
        <v>127</v>
      </c>
    </row>
    <row spans="1:2" r="5">
      <c s="4" r="A5" t="s">
        <v>128</v>
      </c>
      <c s="4" r="B5" t="s">
        <v>129</v>
      </c>
    </row>
    <row spans="1:2" r="6">
      <c s="4" r="A6" t="s">
        <v>130</v>
      </c>
      <c s="4" r="B6" t="s">
        <v>131</v>
      </c>
    </row>
    <row spans="1:2" r="7">
      <c s="4" r="A7" t="s">
        <v>132</v>
      </c>
      <c s="4" r="B7" t="s">
        <v>133</v>
      </c>
    </row>
    <row spans="1:2" r="8">
      <c s="4" r="A8" t="s">
        <v>134</v>
      </c>
      <c s="4" r="B8" t="s">
        <v>135</v>
      </c>
    </row>
    <row spans="1:2" r="9">
      <c s="4" r="A9" t="s">
        <v>136</v>
      </c>
      <c s="4" r="B9" t="s">
        <v>1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r="A1" t="s">
        <v>138</v>
      </c>
      <c s="2" r="B1" t="s">
        <v>1</v>
      </c>
    </row>
    <row spans="1:2" r="2">
      <c s="2" r="B2" t="s">
        <v>2</v>
      </c>
    </row>
    <row spans="1:2" r="3">
      <c s="3" r="A3" t="s">
        <v>114</v>
      </c>
    </row>
    <row spans="1:2" r="4">
      <c s="4" r="A4" t="s">
        <v>113</v>
      </c>
      <c s="4" r="B4" t="s">
        <v>1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s="1" r="A1" t="s">
        <v>140</v>
      </c>
      <c s="2" r="B1" t="s">
        <v>59</v>
      </c>
      <c s="2" r="D1" t="s">
        <v>1</v>
      </c>
    </row>
    <row spans="1:7" r="2">
      <c s="2" r="B2" t="s">
        <v>2</v>
      </c>
      <c s="2" r="C2" t="s">
        <v>60</v>
      </c>
      <c s="2" r="D2" t="s">
        <v>2</v>
      </c>
      <c s="2" r="E2" t="s">
        <v>60</v>
      </c>
      <c s="2" r="F2" t="s">
        <v>141</v>
      </c>
      <c s="2" r="G2" t="s">
        <v>28</v>
      </c>
    </row>
    <row spans="1:7" r="3">
      <c s="3" r="A3" t="s">
        <v>142</v>
      </c>
    </row>
    <row spans="1:7" r="4">
      <c s="4" r="A4" t="s">
        <v>143</v>
      </c>
      <c s="7" r="B4" t="n">
        <v>1000000</v>
      </c>
      <c s="7" r="C4" t="n">
        <v>965000</v>
      </c>
      <c s="7" r="D4" t="n">
        <v>5200000</v>
      </c>
      <c s="7" r="E4" t="n">
        <v>2800000</v>
      </c>
    </row>
    <row spans="1:7" r="5">
      <c s="4" r="A5" t="s">
        <v>144</v>
      </c>
      <c s="7" r="G5" t="n">
        <v>3000000</v>
      </c>
    </row>
    <row spans="1:7" r="6">
      <c s="4" r="A6" t="s">
        <v>36</v>
      </c>
      <c s="6" r="B6" t="n">
        <v>0</v>
      </c>
      <c s="6" r="D6" t="n">
        <v>0</v>
      </c>
      <c s="7" r="G6" t="n">
        <v>0</v>
      </c>
    </row>
    <row spans="1:7" r="7">
      <c s="4" r="A7" t="s">
        <v>145</v>
      </c>
    </row>
    <row spans="1:7" r="8">
      <c s="3" r="A8" t="s">
        <v>142</v>
      </c>
    </row>
    <row spans="1:7" r="9">
      <c s="4" r="A9" t="s">
        <v>146</v>
      </c>
      <c s="7" r="B9" t="n">
        <v>603000</v>
      </c>
      <c s="7" r="C9" t="n">
        <v>491000</v>
      </c>
      <c s="6" r="D9" t="n">
        <v>1800000</v>
      </c>
      <c s="6" r="E9" t="n">
        <v>1500000</v>
      </c>
    </row>
    <row spans="1:7" r="10">
      <c s="4" r="A10" t="s">
        <v>147</v>
      </c>
      <c s="7" r="D10" t="n">
        <v>5100000</v>
      </c>
      <c s="6" r="E10" t="n">
        <v>2800000</v>
      </c>
    </row>
    <row spans="1:7" r="11">
      <c s="4" r="A11" t="s">
        <v>145</v>
      </c>
    </row>
    <row spans="1:7" r="12">
      <c s="3" r="A12" t="s">
        <v>142</v>
      </c>
    </row>
    <row spans="1:7" r="13">
      <c s="4" r="A13" t="s">
        <v>148</v>
      </c>
      <c s="8" r="B13" t="n">
        <v>0.06</v>
      </c>
      <c s="8" r="D13" t="n">
        <v>0.06</v>
      </c>
      <c s="8" r="F13" t="n">
        <v>0.09</v>
      </c>
    </row>
    <row spans="1:7" r="14">
      <c s="4" r="A14" t="s">
        <v>149</v>
      </c>
      <c s="4" r="B14" t="s">
        <v>150</v>
      </c>
      <c s="4" r="D14" t="s">
        <v>150</v>
      </c>
      <c s="4" r="G14" t="s">
        <v>151</v>
      </c>
    </row>
    <row spans="1:7" r="15">
      <c s="4" r="A15" t="s">
        <v>152</v>
      </c>
      <c s="7" r="B15" t="n">
        <v>592000000</v>
      </c>
      <c s="7" r="D15" t="n">
        <v>592000000</v>
      </c>
    </row>
    <row spans="1:7" r="16">
      <c s="4" r="A16" t="s">
        <v>153</v>
      </c>
      <c s="6" r="B16" t="n">
        <v>509000000</v>
      </c>
      <c s="7" r="D16" t="n">
        <v>509000000</v>
      </c>
    </row>
    <row spans="1:7" r="17">
      <c s="4" r="A17" t="s">
        <v>154</v>
      </c>
      <c s="4" r="D17" t="s">
        <v>155</v>
      </c>
    </row>
    <row spans="1:7" r="18">
      <c s="4" r="A18" t="s">
        <v>156</v>
      </c>
      <c s="7" r="D18" t="n">
        <v>181000000</v>
      </c>
      <c s="7" r="E18" t="n">
        <v>326000000</v>
      </c>
    </row>
    <row spans="1:7" r="19">
      <c s="4" r="A19" t="s">
        <v>157</v>
      </c>
      <c s="7" r="B19" t="n">
        <v>1100000000</v>
      </c>
      <c s="7" r="D19" t="n">
        <v>1100000000</v>
      </c>
      <c s="7" r="G19" t="n">
        <v>85000000</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H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3"/>
    <col customWidth="1" max="7" min="7" width="14"/>
    <col customWidth="1" max="8" min="8" width="14"/>
  </cols>
  <sheetData>
    <row spans="1:8" r="1">
      <c s="1" r="A1" t="s">
        <v>158</v>
      </c>
      <c s="2" r="B1" t="s">
        <v>59</v>
      </c>
      <c s="2" r="D1" t="s">
        <v>1</v>
      </c>
    </row>
    <row spans="1:8" r="2">
      <c s="2" r="B2" t="s">
        <v>2</v>
      </c>
      <c s="2" r="C2" t="s">
        <v>60</v>
      </c>
      <c s="2" r="D2" t="s">
        <v>2</v>
      </c>
      <c s="2" r="E2" t="s">
        <v>60</v>
      </c>
      <c s="2" r="F2" t="s">
        <v>159</v>
      </c>
      <c s="2" r="G2" t="s">
        <v>28</v>
      </c>
      <c s="2" r="H2" t="s">
        <v>160</v>
      </c>
    </row>
    <row spans="1:8" r="3">
      <c s="3" r="A3" t="s">
        <v>161</v>
      </c>
    </row>
    <row spans="1:8" r="4">
      <c s="4" r="A4" t="s">
        <v>30</v>
      </c>
      <c s="7" r="B4" t="n">
        <v>847</v>
      </c>
      <c s="7" r="C4" t="n">
        <v>6451</v>
      </c>
      <c s="7" r="D4" t="n">
        <v>847</v>
      </c>
      <c s="7" r="E4" t="n">
        <v>6451</v>
      </c>
      <c s="7" r="G4" t="n">
        <v>11023</v>
      </c>
      <c s="7" r="H4" t="n">
        <v>6544</v>
      </c>
    </row>
    <row spans="1:8" r="5">
      <c s="4" r="A5" t="s">
        <v>64</v>
      </c>
      <c s="6" r="B5" t="n">
        <v>100</v>
      </c>
      <c s="7" r="C5" t="n">
        <v>0</v>
      </c>
      <c s="6" r="D5" t="n">
        <v>300</v>
      </c>
      <c s="7" r="E5" t="n">
        <v>0</v>
      </c>
    </row>
    <row spans="1:8" r="6">
      <c s="4" r="A6" t="s">
        <v>41</v>
      </c>
      <c s="7" r="B6" t="n">
        <v>11357</v>
      </c>
      <c s="7" r="D6" t="n">
        <v>11357</v>
      </c>
      <c s="7" r="G6" t="n">
        <v>29829</v>
      </c>
    </row>
    <row spans="1:8" r="7">
      <c s="4" r="A7" t="s">
        <v>162</v>
      </c>
    </row>
    <row spans="1:8" r="8">
      <c s="3" r="A8" t="s">
        <v>161</v>
      </c>
    </row>
    <row spans="1:8" r="9">
      <c s="4" r="A9" t="s">
        <v>163</v>
      </c>
      <c s="4" r="F9" t="s">
        <v>164</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7"/>
    <col customWidth="1" max="3" min="3" width="21"/>
  </cols>
  <sheetData>
    <row spans="1:3" r="1">
      <c s="1" r="A1" t="s">
        <v>165</v>
      </c>
      <c s="2" r="B1" t="s">
        <v>1</v>
      </c>
    </row>
    <row spans="1:3" r="2">
      <c s="2" r="B2" t="s">
        <v>166</v>
      </c>
      <c s="2" r="C2" t="s">
        <v>167</v>
      </c>
    </row>
    <row spans="1:3" r="3">
      <c s="3" r="A3" t="s">
        <v>142</v>
      </c>
    </row>
    <row spans="1:3" r="4">
      <c s="4" r="A4" t="s">
        <v>168</v>
      </c>
      <c s="6" r="B4" t="n">
        <v>123100715</v>
      </c>
    </row>
    <row spans="1:3" r="5">
      <c s="4" r="A5" t="s">
        <v>79</v>
      </c>
      <c s="7" r="B5" t="n">
        <v>46000</v>
      </c>
    </row>
    <row spans="1:3" r="6">
      <c s="4" r="A6" t="s">
        <v>169</v>
      </c>
      <c s="6" r="B6" t="n">
        <v>2</v>
      </c>
    </row>
    <row spans="1:3" r="7">
      <c s="4" r="A7" t="s">
        <v>47</v>
      </c>
      <c s="7" r="B7" t="n">
        <v>3911781</v>
      </c>
      <c s="7" r="C7" t="n">
        <v>3868322</v>
      </c>
    </row>
    <row spans="1:3" r="8">
      <c s="4" r="A8" t="s">
        <v>170</v>
      </c>
      <c s="7" r="B8" t="n">
        <v>1</v>
      </c>
      <c s="7" r="C8" t="n">
        <v>1</v>
      </c>
    </row>
    <row spans="1:3" r="9">
      <c s="4" r="A9" t="s">
        <v>145</v>
      </c>
    </row>
    <row spans="1:3" r="10">
      <c s="3" r="A10" t="s">
        <v>142</v>
      </c>
    </row>
    <row spans="1:3" r="11">
      <c s="4" r="A11" t="s">
        <v>149</v>
      </c>
      <c s="4" r="B11" t="s">
        <v>150</v>
      </c>
      <c s="4" r="C11" t="s">
        <v>151</v>
      </c>
    </row>
    <row spans="1:3" r="12">
      <c s="4" r="A12" t="s">
        <v>145</v>
      </c>
    </row>
    <row spans="1:3" r="13">
      <c s="3" r="A13" t="s">
        <v>142</v>
      </c>
    </row>
    <row spans="1:3" r="14">
      <c s="4" r="A14" t="s">
        <v>171</v>
      </c>
      <c s="4" r="B1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v>
      </c>
      <c s="2" r="B1" t="s">
        <v>2</v>
      </c>
      <c s="2" r="C1" t="s">
        <v>28</v>
      </c>
    </row>
    <row spans="1:3" r="2">
      <c s="3" r="A2" t="s">
        <v>29</v>
      </c>
    </row>
    <row spans="1:3" r="3">
      <c s="4" r="A3" t="s">
        <v>30</v>
      </c>
      <c s="7" r="B3" t="n">
        <v>847</v>
      </c>
      <c s="7" r="C3" t="n">
        <v>11023</v>
      </c>
    </row>
    <row spans="1:3" r="4">
      <c s="4" r="A4" t="s">
        <v>31</v>
      </c>
      <c s="6" r="B4" t="n">
        <v>96</v>
      </c>
      <c s="6" r="C4" t="n">
        <v>0</v>
      </c>
    </row>
    <row spans="1:3" r="5">
      <c s="4" r="A5" t="s">
        <v>32</v>
      </c>
      <c s="6" r="B5" t="n">
        <v>5380</v>
      </c>
      <c s="6" r="C5" t="n">
        <v>7414</v>
      </c>
    </row>
    <row spans="1:3" r="6">
      <c s="4" r="A6" t="s">
        <v>33</v>
      </c>
      <c s="6" r="B6" t="n">
        <v>6323</v>
      </c>
      <c s="6" r="C6" t="n">
        <v>18437</v>
      </c>
    </row>
    <row spans="1:3" r="7">
      <c s="3" r="A7" t="s">
        <v>34</v>
      </c>
    </row>
    <row spans="1:3" r="8">
      <c s="4" r="A8" t="s">
        <v>35</v>
      </c>
      <c s="6" r="B8" t="n">
        <v>0</v>
      </c>
      <c s="6" r="C8" t="n">
        <v>18971</v>
      </c>
    </row>
    <row spans="1:3" r="9">
      <c s="4" r="A9" t="s">
        <v>36</v>
      </c>
      <c s="6" r="B9" t="n">
        <v>0</v>
      </c>
      <c s="6" r="C9" t="n">
        <v>0</v>
      </c>
    </row>
    <row spans="1:3" r="10">
      <c s="4" r="A10" t="s">
        <v>37</v>
      </c>
      <c s="6" r="B10" t="n">
        <v>0</v>
      </c>
      <c s="6" r="C10" t="n">
        <v>18971</v>
      </c>
    </row>
    <row spans="1:3" r="11">
      <c s="4" r="A11" t="s">
        <v>38</v>
      </c>
      <c s="6" r="B11" t="n">
        <v>6323</v>
      </c>
      <c s="6" r="C11" t="n">
        <v>37408</v>
      </c>
    </row>
    <row spans="1:3" r="12">
      <c s="3" r="A12" t="s">
        <v>39</v>
      </c>
    </row>
    <row spans="1:3" r="13">
      <c s="4" r="A13" t="s">
        <v>40</v>
      </c>
      <c s="6" r="B13" t="n">
        <v>96</v>
      </c>
      <c s="6" r="C13" t="n">
        <v>573</v>
      </c>
    </row>
    <row spans="1:3" r="14">
      <c s="4" r="A14" t="s">
        <v>41</v>
      </c>
      <c s="6" r="B14" t="n">
        <v>11357</v>
      </c>
      <c s="6" r="C14" t="n">
        <v>29829</v>
      </c>
    </row>
    <row spans="1:3" r="15">
      <c s="4" r="A15" t="s">
        <v>42</v>
      </c>
      <c s="6" r="B15" t="n">
        <v>11453</v>
      </c>
      <c s="6" r="C15" t="n">
        <v>30402</v>
      </c>
    </row>
    <row spans="1:3" r="16">
      <c s="4" r="A16" t="s">
        <v>43</v>
      </c>
      <c s="4" r="B16" t="s">
        <v>44</v>
      </c>
      <c s="4" r="C16" t="s">
        <v>44</v>
      </c>
    </row>
    <row spans="1:3" r="17">
      <c s="3" r="A17" t="s">
        <v>45</v>
      </c>
    </row>
    <row spans="1:3" r="18">
      <c s="4" r="A18" t="s">
        <v>46</v>
      </c>
      <c s="6" r="B18" t="n">
        <v>1</v>
      </c>
      <c s="6" r="C18" t="n">
        <v>1</v>
      </c>
    </row>
    <row spans="1:3" r="19">
      <c s="4" r="A19" t="s">
        <v>47</v>
      </c>
      <c s="6" r="B19" t="n">
        <v>3911781</v>
      </c>
      <c s="6" r="C19" t="n">
        <v>3868322</v>
      </c>
    </row>
    <row spans="1:3" r="20">
      <c s="4" r="A20" t="s">
        <v>48</v>
      </c>
      <c s="6" r="B20" t="n">
        <v>47933</v>
      </c>
      <c s="6" r="C20" t="n">
        <v>42723</v>
      </c>
    </row>
    <row spans="1:3" r="21">
      <c s="4" r="A21" t="s">
        <v>49</v>
      </c>
      <c s="6" r="B21" t="n">
        <v>-3964845</v>
      </c>
      <c s="6" r="C21" t="n">
        <v>-3904040</v>
      </c>
    </row>
    <row spans="1:3" r="22">
      <c s="4" r="A22" t="s">
        <v>50</v>
      </c>
      <c s="6" r="B22" t="n">
        <v>-5130</v>
      </c>
      <c s="6" r="C22" t="n">
        <v>7006</v>
      </c>
    </row>
    <row spans="1:3" r="23">
      <c s="4" r="A23" t="s">
        <v>51</v>
      </c>
      <c s="7" r="B23" t="n">
        <v>6323</v>
      </c>
      <c s="7" r="C23" t="n">
        <v>3740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173</v>
      </c>
      <c s="2" r="B1" t="s">
        <v>59</v>
      </c>
      <c s="2" r="D1" t="s">
        <v>1</v>
      </c>
    </row>
    <row spans="1:6" r="2">
      <c s="2" r="B2" t="s">
        <v>2</v>
      </c>
      <c s="2" r="C2" t="s">
        <v>60</v>
      </c>
      <c s="2" r="D2" t="s">
        <v>2</v>
      </c>
      <c s="2" r="E2" t="s">
        <v>60</v>
      </c>
      <c s="2" r="F2" t="s">
        <v>28</v>
      </c>
    </row>
    <row spans="1:6" r="3">
      <c s="3" r="A3" t="s">
        <v>174</v>
      </c>
    </row>
    <row spans="1:6" r="4">
      <c s="4" r="A4" t="s">
        <v>175</v>
      </c>
      <c s="7" r="B4" t="n">
        <v>385665</v>
      </c>
      <c s="7" r="C4" t="n">
        <v>998304</v>
      </c>
      <c s="7" r="D4" t="n">
        <v>955827</v>
      </c>
      <c s="7" r="E4" t="n">
        <v>2236679</v>
      </c>
    </row>
    <row spans="1:6" r="5">
      <c s="4" r="A5" t="s">
        <v>176</v>
      </c>
      <c s="6" r="B5" t="n">
        <v>-430996</v>
      </c>
      <c s="6" r="C5" t="n">
        <v>-2623101</v>
      </c>
      <c s="6" r="D5" t="n">
        <v>-2493719</v>
      </c>
      <c s="6" r="E5" t="n">
        <v>-4307846</v>
      </c>
    </row>
    <row spans="1:6" r="6">
      <c s="4" r="A6" t="s">
        <v>177</v>
      </c>
      <c s="6" r="B6" t="n">
        <v>-40374</v>
      </c>
      <c s="6" r="C6" t="n">
        <v>57657</v>
      </c>
      <c s="6" r="D6" t="n">
        <v>-215195</v>
      </c>
      <c s="6" r="E6" t="n">
        <v>-224117</v>
      </c>
    </row>
    <row spans="1:6" r="7">
      <c s="4" r="A7" t="s">
        <v>178</v>
      </c>
      <c s="6" r="B7" t="n">
        <v>-116276</v>
      </c>
      <c s="6" r="C7" t="n">
        <v>0</v>
      </c>
      <c s="6" r="D7" t="n">
        <v>418608</v>
      </c>
      <c s="6" r="E7" t="n">
        <v>0</v>
      </c>
    </row>
    <row spans="1:6" r="8">
      <c s="4" r="A8" t="s">
        <v>66</v>
      </c>
      <c s="6" r="B8" t="n">
        <v>3616</v>
      </c>
      <c s="6" r="C8" t="n">
        <v>-2177</v>
      </c>
      <c s="6" r="D8" t="n">
        <v>-3140</v>
      </c>
      <c s="6" r="E8" t="n">
        <v>7680</v>
      </c>
    </row>
    <row spans="1:6" r="9">
      <c s="4" r="A9" t="s">
        <v>67</v>
      </c>
      <c s="6" r="B9" t="n">
        <v>-198365</v>
      </c>
      <c s="7" r="C9" t="n">
        <v>-1569317</v>
      </c>
      <c s="6" r="D9" t="n">
        <v>-1337619</v>
      </c>
      <c s="7" r="E9" t="n">
        <v>-2287604</v>
      </c>
    </row>
    <row spans="1:6" r="10">
      <c s="3" r="A10" t="s">
        <v>179</v>
      </c>
    </row>
    <row spans="1:6" r="11">
      <c s="4" r="A11" t="s">
        <v>180</v>
      </c>
      <c s="6" r="B11" t="n">
        <v>1136154</v>
      </c>
      <c s="6" r="D11" t="n">
        <v>1136154</v>
      </c>
      <c s="7" r="F11" t="n">
        <v>1534547</v>
      </c>
    </row>
    <row spans="1:6" r="12">
      <c s="4" r="A12" t="s">
        <v>181</v>
      </c>
      <c s="6" r="B12" t="n">
        <v>6266794</v>
      </c>
      <c s="6" r="D12" t="n">
        <v>6266794</v>
      </c>
      <c s="6" r="F12" t="n">
        <v>8393711</v>
      </c>
    </row>
    <row spans="1:6" r="13">
      <c s="4" r="A13" t="s">
        <v>38</v>
      </c>
      <c s="6" r="B13" t="n">
        <v>7402948</v>
      </c>
      <c s="6" r="D13" t="n">
        <v>7402948</v>
      </c>
      <c s="6" r="F13" t="n">
        <v>9928258</v>
      </c>
    </row>
    <row spans="1:6" r="14">
      <c s="4" r="A14" t="s">
        <v>182</v>
      </c>
      <c s="6" r="B14" t="n">
        <v>3239926</v>
      </c>
      <c s="6" r="D14" t="n">
        <v>3239926</v>
      </c>
      <c s="6" r="F14" t="n">
        <v>4291901</v>
      </c>
    </row>
    <row spans="1:6" r="15">
      <c s="4" r="A15" t="s">
        <v>183</v>
      </c>
      <c s="6" r="B15" t="n">
        <v>572322</v>
      </c>
      <c s="6" r="D15" t="n">
        <v>572322</v>
      </c>
      <c s="6" r="F15" t="n">
        <v>5905258</v>
      </c>
    </row>
    <row spans="1:6" r="16">
      <c s="4" r="A16" t="s">
        <v>184</v>
      </c>
      <c s="6" r="B16" t="n">
        <v>5173059</v>
      </c>
      <c s="6" r="D16" t="n">
        <v>5173059</v>
      </c>
      <c s="6" r="F16" t="n">
        <v>0</v>
      </c>
    </row>
    <row spans="1:6" r="17">
      <c s="4" r="A17" t="s">
        <v>185</v>
      </c>
      <c s="7" r="B17" t="n">
        <v>-1582359</v>
      </c>
      <c s="7" r="D17" t="n">
        <v>-1582359</v>
      </c>
      <c s="7" r="F17" t="n">
        <v>-268901</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86</v>
      </c>
      <c s="2" r="B1" t="s">
        <v>1</v>
      </c>
    </row>
    <row spans="1:3" r="2">
      <c s="2" r="B2" t="s">
        <v>2</v>
      </c>
      <c s="2" r="C2" t="s">
        <v>28</v>
      </c>
    </row>
    <row spans="1:3" r="3">
      <c s="3" r="A3" t="s">
        <v>117</v>
      </c>
    </row>
    <row spans="1:3" r="4">
      <c s="4" r="A4" t="s">
        <v>187</v>
      </c>
      <c s="7" r="B4" t="n">
        <v>448000</v>
      </c>
      <c s="7" r="C4" t="n">
        <v>468000</v>
      </c>
    </row>
    <row spans="1:3" r="5">
      <c s="4" r="A5" t="s">
        <v>188</v>
      </c>
      <c s="6" r="B5" t="n">
        <v>0</v>
      </c>
      <c s="6" r="C5" t="n">
        <v>15000</v>
      </c>
    </row>
    <row spans="1:3" r="6">
      <c s="4" r="A6" t="s">
        <v>189</v>
      </c>
      <c s="6" r="B6" t="n">
        <v>15000</v>
      </c>
    </row>
    <row spans="1:3" r="7">
      <c s="4" r="A7" t="s">
        <v>190</v>
      </c>
      <c s="7" r="B7" t="n">
        <v>0</v>
      </c>
      <c s="7" r="C7" t="n">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s="1" r="A1" t="s">
        <v>191</v>
      </c>
      <c s="2" r="B1" t="s">
        <v>59</v>
      </c>
      <c s="2" r="D1" t="s">
        <v>1</v>
      </c>
    </row>
    <row spans="1:5" r="2">
      <c s="2" r="B2" t="s">
        <v>2</v>
      </c>
      <c s="2" r="C2" t="s">
        <v>60</v>
      </c>
      <c s="2" r="D2" t="s">
        <v>2</v>
      </c>
      <c s="2" r="E2" t="s">
        <v>60</v>
      </c>
    </row>
    <row spans="1:5" r="3">
      <c s="3" r="A3" t="s">
        <v>142</v>
      </c>
    </row>
    <row spans="1:5" r="4">
      <c s="4" r="A4" t="s">
        <v>143</v>
      </c>
      <c s="7" r="B4" t="n">
        <v>1000000</v>
      </c>
      <c s="7" r="C4" t="n">
        <v>965000</v>
      </c>
      <c s="7" r="D4" t="n">
        <v>5200000</v>
      </c>
      <c s="7" r="E4" t="n">
        <v>2800000</v>
      </c>
    </row>
    <row spans="1:5" r="5">
      <c s="4" r="A5" t="s">
        <v>192</v>
      </c>
      <c s="6" r="D5" t="n">
        <v>10000000</v>
      </c>
      <c s="6" r="E5" t="n">
        <v>202000</v>
      </c>
    </row>
    <row spans="1:5" r="6">
      <c s="4" r="A6" t="s">
        <v>145</v>
      </c>
    </row>
    <row spans="1:5" r="7">
      <c s="3" r="A7" t="s">
        <v>142</v>
      </c>
    </row>
    <row spans="1:5" r="8">
      <c s="4" r="A8" t="s">
        <v>147</v>
      </c>
      <c s="7" r="D8" t="n">
        <v>5100000</v>
      </c>
      <c s="7" r="E8" t="n">
        <v>2800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s="1" r="A1" t="s">
        <v>52</v>
      </c>
      <c s="2" r="B1" t="s">
        <v>2</v>
      </c>
      <c s="2" r="C1" t="s">
        <v>28</v>
      </c>
    </row>
    <row spans="1:3" r="2">
      <c s="3" r="A2" t="s">
        <v>53</v>
      </c>
    </row>
    <row spans="1:3" r="3">
      <c s="4" r="A3" t="s">
        <v>54</v>
      </c>
      <c s="6" r="B3" t="n">
        <v>1</v>
      </c>
      <c s="6" r="C3" t="n">
        <v>1</v>
      </c>
    </row>
    <row spans="1:3" r="4">
      <c s="4" r="A4" t="s">
        <v>55</v>
      </c>
      <c s="6" r="B4" t="n">
        <v>1</v>
      </c>
      <c s="6" r="C4" t="n">
        <v>1</v>
      </c>
    </row>
    <row spans="1:3" r="5">
      <c s="4" r="A5" t="s">
        <v>56</v>
      </c>
      <c s="6" r="B5" t="n">
        <v>251644889</v>
      </c>
      <c s="6" r="C5" t="n">
        <v>128544174</v>
      </c>
    </row>
    <row spans="1:3" r="6">
      <c s="4" r="A6" t="s">
        <v>57</v>
      </c>
      <c s="6" r="B6" t="n">
        <v>251644889</v>
      </c>
      <c s="6" r="C6" t="n">
        <v>12854417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8</v>
      </c>
      <c s="2" r="B1" t="s">
        <v>59</v>
      </c>
      <c s="2" r="D1" t="s">
        <v>1</v>
      </c>
    </row>
    <row spans="1:5" r="2">
      <c s="2" r="B2" t="s">
        <v>2</v>
      </c>
      <c s="2" r="C2" t="s">
        <v>60</v>
      </c>
      <c s="2" r="D2" t="s">
        <v>2</v>
      </c>
      <c s="2" r="E2" t="s">
        <v>60</v>
      </c>
    </row>
    <row spans="1:5" r="3">
      <c s="3" r="A3" t="s">
        <v>61</v>
      </c>
    </row>
    <row spans="1:5" r="4">
      <c s="4" r="A4" t="s">
        <v>62</v>
      </c>
      <c s="7" r="B4" t="n">
        <v>-10899</v>
      </c>
      <c s="7" r="C4" t="n">
        <v>-663276</v>
      </c>
      <c s="7" r="D4" t="n">
        <v>-45524</v>
      </c>
      <c s="7" r="E4" t="n">
        <v>-835820</v>
      </c>
    </row>
    <row spans="1:5" r="5">
      <c s="4" r="A5" t="s">
        <v>63</v>
      </c>
      <c s="6" r="B5" t="n">
        <v>-855</v>
      </c>
      <c s="6" r="C5" t="n">
        <v>-965</v>
      </c>
      <c s="6" r="D5" t="n">
        <v>-2931</v>
      </c>
      <c s="6" r="E5" t="n">
        <v>-2842</v>
      </c>
    </row>
    <row spans="1:5" r="6">
      <c s="4" r="A6" t="s">
        <v>64</v>
      </c>
      <c s="6" r="B6" t="n">
        <v>-100</v>
      </c>
      <c s="6" r="C6" t="n">
        <v>0</v>
      </c>
      <c s="6" r="D6" t="n">
        <v>-300</v>
      </c>
      <c s="6" r="E6" t="n">
        <v>0</v>
      </c>
    </row>
    <row spans="1:5" r="7">
      <c s="4" r="A7" t="s">
        <v>65</v>
      </c>
      <c s="6" r="B7" t="n">
        <v>-11854</v>
      </c>
      <c s="6" r="C7" t="n">
        <v>-664241</v>
      </c>
      <c s="6" r="D7" t="n">
        <v>-48755</v>
      </c>
      <c s="6" r="E7" t="n">
        <v>-838662</v>
      </c>
    </row>
    <row spans="1:5" r="8">
      <c s="4" r="A8" t="s">
        <v>66</v>
      </c>
      <c s="6" r="B8" t="n">
        <v>927</v>
      </c>
      <c s="6" r="C8" t="n">
        <v>-3712</v>
      </c>
      <c s="6" r="D8" t="n">
        <v>-12050</v>
      </c>
      <c s="6" r="E8" t="n">
        <v>27908</v>
      </c>
    </row>
    <row spans="1:5" r="9">
      <c s="4" r="A9" t="s">
        <v>67</v>
      </c>
      <c s="7" r="B9" t="n">
        <v>-10927</v>
      </c>
      <c s="7" r="C9" t="n">
        <v>-667953</v>
      </c>
      <c s="7" r="D9" t="n">
        <v>-60805</v>
      </c>
      <c s="7" r="E9" t="n">
        <v>-810754</v>
      </c>
    </row>
    <row spans="1:5" r="10">
      <c s="4" r="A10" t="s">
        <v>68</v>
      </c>
      <c s="8" r="B10" t="n">
        <v>-0.04</v>
      </c>
      <c s="8" r="C10" t="n">
        <v>-5.2</v>
      </c>
      <c s="8" r="D10" t="n">
        <v>-0.31</v>
      </c>
      <c s="8" r="E10" t="n">
        <v>-6.31</v>
      </c>
    </row>
    <row spans="1:5" r="11">
      <c s="4" r="A11" t="s">
        <v>69</v>
      </c>
      <c s="6" r="B11" t="n">
        <v>250024</v>
      </c>
      <c s="6" r="C11" t="n">
        <v>128544</v>
      </c>
      <c s="6" r="D11" t="n">
        <v>196188</v>
      </c>
      <c s="6" r="E11" t="n">
        <v>128544</v>
      </c>
    </row>
    <row spans="1:5" r="12">
      <c s="4" r="A12" t="s">
        <v>70</v>
      </c>
      <c s="7" r="B12" t="n">
        <v>0</v>
      </c>
      <c s="9" r="C12" t="n">
        <v>0.313</v>
      </c>
      <c s="7" r="D12" t="n">
        <v>0</v>
      </c>
      <c s="9" r="E12" t="n">
        <v>0.937999999999999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0"/>
    <col customWidth="1" max="3" min="3" width="10"/>
    <col customWidth="1" max="4" min="4" width="13"/>
    <col customWidth="1" max="5" min="5" width="27"/>
    <col customWidth="1" max="6" min="6" width="20"/>
  </cols>
  <sheetData>
    <row spans="1:6" r="1">
      <c s="1" r="A1" t="s">
        <v>71</v>
      </c>
      <c s="2" r="B1" t="s">
        <v>72</v>
      </c>
      <c s="2" r="C1" t="s">
        <v>73</v>
      </c>
      <c s="2" r="D1" t="s">
        <v>74</v>
      </c>
      <c s="2" r="E1" t="s">
        <v>75</v>
      </c>
      <c s="2" r="F1" t="s">
        <v>76</v>
      </c>
    </row>
    <row spans="1:6" r="2">
      <c s="4" r="A2" t="s">
        <v>77</v>
      </c>
      <c s="6" r="C2" t="n">
        <v>128544000</v>
      </c>
    </row>
    <row spans="1:6" r="3">
      <c s="4" r="A3" t="s">
        <v>78</v>
      </c>
      <c s="7" r="B3" t="n">
        <v>7006</v>
      </c>
      <c s="7" r="D3" t="n">
        <v>3868323</v>
      </c>
      <c s="7" r="E3" t="n">
        <v>42723</v>
      </c>
      <c s="7" r="F3" t="n">
        <v>-3904040</v>
      </c>
    </row>
    <row spans="1:6" r="4">
      <c s="4" r="A4" t="s">
        <v>79</v>
      </c>
      <c s="6" r="B4" t="n">
        <v>123100715</v>
      </c>
      <c s="6" r="C4" t="n">
        <v>123101000</v>
      </c>
    </row>
    <row spans="1:6" r="5">
      <c s="4" r="A5" t="s">
        <v>79</v>
      </c>
      <c s="7" r="B5" t="n">
        <v>43459</v>
      </c>
      <c s="6" r="D5" t="n">
        <v>43459</v>
      </c>
      <c s="6" r="E5" t="n">
        <v>0</v>
      </c>
      <c s="6" r="F5" t="n">
        <v>0</v>
      </c>
    </row>
    <row spans="1:6" r="6">
      <c s="4" r="A6" t="s">
        <v>80</v>
      </c>
      <c s="6" r="B6" t="n">
        <v>5210</v>
      </c>
      <c s="6" r="D6" t="n">
        <v>0</v>
      </c>
      <c s="6" r="E6" t="n">
        <v>5210</v>
      </c>
      <c s="6" r="F6" t="n">
        <v>0</v>
      </c>
    </row>
    <row spans="1:6" r="7">
      <c s="4" r="A7" t="s">
        <v>67</v>
      </c>
      <c s="6" r="B7" t="n">
        <v>-60805</v>
      </c>
      <c s="6" r="D7" t="n">
        <v>0</v>
      </c>
      <c s="6" r="E7" t="n">
        <v>0</v>
      </c>
      <c s="6" r="F7" t="n">
        <v>-60805</v>
      </c>
    </row>
    <row spans="1:6" r="8">
      <c s="4" r="A8" t="s">
        <v>81</v>
      </c>
      <c s="6" r="C8" t="n">
        <v>251645000</v>
      </c>
    </row>
    <row spans="1:6" r="9">
      <c s="4" r="A9" t="s">
        <v>82</v>
      </c>
      <c s="7" r="B9" t="n">
        <v>-5130</v>
      </c>
      <c s="7" r="D9" t="n">
        <v>3911782</v>
      </c>
      <c s="7" r="E9" t="n">
        <v>47933</v>
      </c>
      <c s="7" r="F9" t="n">
        <v>-396484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21"/>
  </cols>
  <sheetData>
    <row spans="1:2" r="1">
      <c s="1" r="A1" t="s">
        <v>83</v>
      </c>
      <c s="2" r="B1" t="s">
        <v>1</v>
      </c>
    </row>
    <row spans="1:2" r="2">
      <c s="2" r="B2" t="s">
        <v>84</v>
      </c>
    </row>
    <row spans="1:2" r="3">
      <c s="3" r="A3" t="s">
        <v>85</v>
      </c>
    </row>
    <row spans="1:2" r="4">
      <c s="4" r="A4" t="s">
        <v>86</v>
      </c>
      <c s="7" r="B4" t="n">
        <v>206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87</v>
      </c>
      <c s="2" r="B1" t="s">
        <v>1</v>
      </c>
    </row>
    <row spans="1:3" r="2">
      <c s="2" r="B2" t="s">
        <v>2</v>
      </c>
      <c s="2" r="C2" t="s">
        <v>60</v>
      </c>
    </row>
    <row spans="1:3" r="3">
      <c s="3" r="A3" t="s">
        <v>88</v>
      </c>
    </row>
    <row spans="1:3" r="4">
      <c s="4" r="A4" t="s">
        <v>67</v>
      </c>
      <c s="7" r="B4" t="n">
        <v>-60805</v>
      </c>
      <c s="7" r="C4" t="n">
        <v>-810754</v>
      </c>
    </row>
    <row spans="1:3" r="5">
      <c s="3" r="A5" t="s">
        <v>89</v>
      </c>
    </row>
    <row spans="1:3" r="6">
      <c s="4" r="A6" t="s">
        <v>62</v>
      </c>
      <c s="6" r="B6" t="n">
        <v>45524</v>
      </c>
      <c s="6" r="C6" t="n">
        <v>835820</v>
      </c>
    </row>
    <row spans="1:3" r="7">
      <c s="4" r="A7" t="s">
        <v>90</v>
      </c>
      <c s="6" r="B7" t="n">
        <v>2931</v>
      </c>
      <c s="6" r="C7" t="n">
        <v>2842</v>
      </c>
    </row>
    <row spans="1:3" r="8">
      <c s="4" r="A8" t="s">
        <v>91</v>
      </c>
      <c s="6" r="B8" t="n">
        <v>300</v>
      </c>
      <c s="6" r="C8" t="n">
        <v>0</v>
      </c>
    </row>
    <row spans="1:3" r="9">
      <c s="4" r="A9" t="s">
        <v>35</v>
      </c>
      <c s="6" r="B9" t="n">
        <v>18971</v>
      </c>
      <c s="6" r="C9" t="n">
        <v>-28106</v>
      </c>
    </row>
    <row spans="1:3" r="10">
      <c s="4" r="A10" t="s">
        <v>92</v>
      </c>
      <c s="6" r="B10" t="n">
        <v>-6535</v>
      </c>
      <c s="6" r="C10" t="n">
        <v>436</v>
      </c>
    </row>
    <row spans="1:3" r="11">
      <c s="4" r="A11" t="s">
        <v>93</v>
      </c>
      <c s="6" r="B11" t="n">
        <v>-573</v>
      </c>
      <c s="6" r="C11" t="n">
        <v>55</v>
      </c>
    </row>
    <row spans="1:3" r="12">
      <c s="4" r="A12" t="s">
        <v>94</v>
      </c>
      <c s="6" r="B12" t="n">
        <v>-9989</v>
      </c>
      <c s="6" r="C12" t="n">
        <v>-4</v>
      </c>
    </row>
    <row spans="1:3" r="13">
      <c s="4" r="A13" t="s">
        <v>95</v>
      </c>
      <c s="6" r="B13" t="n">
        <v>0</v>
      </c>
      <c s="6" r="C13" t="n">
        <v>120548</v>
      </c>
    </row>
    <row spans="1:3" r="14">
      <c s="4" r="A14" t="s">
        <v>96</v>
      </c>
      <c s="6" r="B14" t="n">
        <v>-10176</v>
      </c>
      <c s="6" r="C14" t="n">
        <v>120837</v>
      </c>
    </row>
    <row spans="1:3" r="15">
      <c s="3" r="A15" t="s">
        <v>97</v>
      </c>
    </row>
    <row spans="1:3" r="16">
      <c s="4" r="A16" t="s">
        <v>98</v>
      </c>
      <c s="6" r="B16" t="n">
        <v>0</v>
      </c>
      <c s="6" r="C16" t="n">
        <v>-120930</v>
      </c>
    </row>
    <row spans="1:3" r="17">
      <c s="4" r="A17" t="s">
        <v>99</v>
      </c>
      <c s="6" r="B17" t="n">
        <v>0</v>
      </c>
      <c s="6" r="C17" t="n">
        <v>-120930</v>
      </c>
    </row>
    <row spans="1:3" r="18">
      <c s="4" r="A18" t="s">
        <v>100</v>
      </c>
      <c s="6" r="B18" t="n">
        <v>-10176</v>
      </c>
      <c s="6" r="C18" t="n">
        <v>-93</v>
      </c>
    </row>
    <row spans="1:3" r="19">
      <c s="3" r="A19" t="s">
        <v>101</v>
      </c>
    </row>
    <row spans="1:3" r="20">
      <c s="4" r="A20" t="s">
        <v>102</v>
      </c>
      <c s="6" r="B20" t="n">
        <v>11023</v>
      </c>
      <c s="6" r="C20" t="n">
        <v>6544</v>
      </c>
    </row>
    <row spans="1:3" r="21">
      <c s="4" r="A21" t="s">
        <v>103</v>
      </c>
      <c s="7" r="B21" t="n">
        <v>847</v>
      </c>
      <c s="7" r="C21" t="n">
        <v>645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04</v>
      </c>
      <c s="2" r="B1" t="s">
        <v>1</v>
      </c>
    </row>
    <row spans="1:2" r="2">
      <c s="2" r="B2" t="s">
        <v>2</v>
      </c>
    </row>
    <row spans="1:2" r="3">
      <c s="3" r="A3" t="s">
        <v>105</v>
      </c>
    </row>
    <row spans="1:2" r="4">
      <c s="4" r="A4" t="s">
        <v>104</v>
      </c>
      <c s="4" r="B4" t="s">
        <v>1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r="A1" t="s">
        <v>107</v>
      </c>
      <c s="2" r="B1" t="s">
        <v>1</v>
      </c>
    </row>
    <row spans="1:2" r="2">
      <c s="2" r="B2" t="s">
        <v>2</v>
      </c>
    </row>
    <row spans="1:2" r="3">
      <c s="3" r="A3" t="s">
        <v>108</v>
      </c>
    </row>
    <row spans="1:2" r="4">
      <c s="4" r="A4" t="s">
        <v>107</v>
      </c>
      <c s="4" r="B4" t="s">
        <v>10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2</vt:i4>
      </vt:variant>
    </vt:vector>
  </ns0:HeadingPairs>
  <ns0:TitlesOfParts>
    <vt:vector xmlns:vt="http://schemas.openxmlformats.org/officeDocument/2006/docPropsVTypes" baseType="lpstr" size="22">
      <vt:lpstr>Document and Entity Information</vt:lpstr>
      <vt:lpstr>BALANCE SHEETS (Unaudited)</vt:lpstr>
      <vt:lpstr>BALANCE SHEETS (Unaudited) (Par</vt:lpstr>
      <vt:lpstr>STATEMENTS OF OPERATIONS (Unaud</vt:lpstr>
      <vt:lpstr>STATEMENT OF SHAREHOLDERS' EQUI</vt:lpstr>
      <vt:lpstr>STATEMENT OF SHAREHOLDERS' EQU6</vt:lpstr>
      <vt:lpstr>STATEMENTS OF CASH FLOWS (Unaud</vt:lpstr>
      <vt:lpstr>Basis of Presentation</vt:lpstr>
      <vt:lpstr>Chapter 11 Proceedings and Abil</vt:lpstr>
      <vt:lpstr>Capitalization</vt:lpstr>
      <vt:lpstr>Summarized Financial Informatio</vt:lpstr>
      <vt:lpstr>Income Taxes</vt:lpstr>
      <vt:lpstr>Supplemental Disclosures to the</vt:lpstr>
      <vt:lpstr>Commitments and Contingencies</vt:lpstr>
      <vt:lpstr>Basis of Presentation (Policies</vt:lpstr>
      <vt:lpstr>Summarized Financial Informat16</vt:lpstr>
      <vt:lpstr>Basis of Presentation (Details)</vt:lpstr>
      <vt:lpstr>Chapter 11 Proceedings and Ab18</vt:lpstr>
      <vt:lpstr>Capitalization (Related Party T</vt:lpstr>
      <vt:lpstr>Summarized Financial Informat20</vt:lpstr>
      <vt:lpstr>Income Taxes (Details)</vt:lpstr>
      <vt:lpstr>Supplemental Disclosures to t2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7T16:14:43Z</dcterms:created>
  <dcterms:modified xmlns:dcterms="http://purl.org/dc/terms/" xmlns:xsi="http://www.w3.org/2001/XMLSchema-instance" xsi:type="dcterms:W3CDTF">2016-11-07T16:14:43Z</dcterms:modified>
  <dc:title xmlns:dc="http://purl.org/dc/elements/1.1/">Untitled</dc:title>
  <dc:description xmlns:dc="http://purl.org/dc/elements/1.1/"/>
  <dc:subject xmlns:dc="http://purl.org/dc/elements/1.1/"/>
  <cp:keywords/>
  <cp:category/>
</cp:coreProperties>
</file>